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E" sheetId="2" state="visible" r:id="rId2"/>
    <sheet xmlns:r="http://schemas.openxmlformats.org/officeDocument/2006/relationships" name="Risk_Return Detail Data- Fidel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FIDELITY COVINGTON TRUST</t>
        </is>
      </c>
    </row>
    <row r="6">
      <c r="A6" s="4" t="inlineStr">
        <is>
          <t>Central Index Key</t>
        </is>
      </c>
      <c r="B6" s="4" t="inlineStr">
        <is>
          <t>dei_EntityCentralIndexKey</t>
        </is>
      </c>
      <c r="C6" s="4" t="inlineStr">
        <is>
          <t>000094590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International Factor ETFs Combo PRO-08</t>
        </is>
      </c>
    </row>
    <row r="3">
      <c r="A3" s="4" t="inlineStr">
        <is>
          <t xml:space="preserve">         Supplement to theFidelity® Emerging Markets Multifactor ETF, Fidelity® International High Dividend ETF, Fidelity® International
            Multifactor ETF and Fidelity® International Value Factor ETFMarch 1, 2021Prospectus 
</t>
        </is>
      </c>
    </row>
    <row r="4">
      <c r="A4" s="4" t="inlineStr">
        <is>
          <t>12.31 Fidelity International Factor ETFs Combo PRO-08 | Fidelity Emerging Markets Multifactor ETF</t>
        </is>
      </c>
    </row>
    <row r="5">
      <c r="A5" s="4" t="inlineStr">
        <is>
          <t xml:space="preserv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he
               fund may obtain exposure to companies based or operated in China by investing through legal structures known as variable interest
               entities (VIEs). Instead of directly owning the equity securities of a Chinese company, a VIE enters into service and other
               contracts with the Chinese company. Although the VIE has no equity ownership of the Chinese company, the contractual arrangements
               permit the VIE to consolidate the Chinese company into its financial statements. Intervention by the Chinese government with
               respect to VIEs could significantly affect the Chinese companys performance and the enforceability of the VIEs
               contractual arrangements with the Chinese compan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12.31 Fidelity International Factor ETFs Combo PRO-08</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upplement to theFidelity® Emerging Markets Multifactor ETF, Fidelity® International High Dividend ETF, Fidelity® International
            Multifactor ETF and Fidelity® International Value Factor ETFMarch 1, 2021Prospectus 
</t>
        </is>
      </c>
    </row>
    <row r="7">
      <c r="A7" s="4" t="inlineStr">
        <is>
          <t>12.31 Fidelity International Factor ETFs Combo PRO-08 | Fidelity Emerging Markets Multifactor ETF</t>
        </is>
      </c>
    </row>
    <row r="8">
      <c r="A8" s="3" t="inlineStr">
        <is>
          <t>Risk/Return:</t>
        </is>
      </c>
      <c r="B8" s="4" t="inlineStr">
        <is>
          <t>rr_RiskReturnAbstract</t>
        </is>
      </c>
    </row>
    <row r="9">
      <c r="A9" s="4" t="inlineStr">
        <is>
          <t>Risk Narrative [Text Block]</t>
        </is>
      </c>
      <c r="B9" s="4" t="inlineStr">
        <is>
          <t>rr_RiskNarrativeTextBlock</t>
        </is>
      </c>
      <c r="C9" s="4" t="inlineStr">
        <is>
          <t xml:space="preserv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he
               fund may obtain exposure to companies based or operated in China by investing through legal structures known as variable interest
               entities (VIEs). Instead of directly owning the equity securities of a Chinese company, a VIE enters into service and other
               contracts with the Chinese company. Although the VIE has no equity ownership of the Chinese company, the contractual arrangements
               permit the VIE to consolidate the Chinese company into its financial statements. Intervention by the Chinese government with
               respect to VIEs could significantly affect the Chinese companys performance and the enforceability of the VIEs
               contractual arrangements with the Chinese company.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2:49:43Z</dcterms:created>
  <dcterms:modified xmlns:dcterms="http://purl.org/dc/terms/" xmlns:xsi="http://www.w3.org/2001/XMLSchema-instance" xsi:type="dcterms:W3CDTF">2022-01-14T22:49:43Z</dcterms:modified>
</cp:coreProperties>
</file>